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stil Bio, Inc.</t>
        </is>
      </c>
    </row>
    <row r="8">
      <c r="A8" s="4" t="inlineStr">
        <is>
          <t>Entity Central Index Key</t>
        </is>
      </c>
      <c r="B8" s="4" t="inlineStr">
        <is>
          <t>0001789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the named executive officers. Historically, the Company has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under the heading, “Director Compensation — Narrative to Director Compensation Table” below. The Company does not otherwise maintain any written policies on the timing of awards of stock options, stock appreciation rights, or similar instruments with option-like features. The Compensation Committee generally does not take material nonpublic information about the Company into account when determining the timing of awards and it does not seek to time the award of stock options in relation to the Company’s public disclosure of material nonpublic information. The Company has not timed the release of material nonpublic information for the purpose of affecting the value of executive compensation.</t>
        </is>
      </c>
    </row>
    <row r="5">
      <c r="A5" s="4" t="inlineStr">
        <is>
          <t>Award Timing Method</t>
        </is>
      </c>
      <c r="B5" s="4" t="inlineStr">
        <is>
          <t>on or soon after a new hire’s employment start date and annual refresh employee option grants in the first quarter of each fiscal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generally does not take material nonpublic information about the Company into account when determining the timing of awards and it does not seek to time the award of stock options in relation to the Company’s public disclosur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0:19Z</dcterms:created>
  <dcterms:modified xmlns:dcterms="http://purl.org/dc/terms/" xmlns:xsi="http://www.w3.org/2001/XMLSchema-instance" xsi:type="dcterms:W3CDTF">2025-05-02T21:00:19Z</dcterms:modified>
</cp:coreProperties>
</file>